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COME (LOSS) PER COMMON SHARE" sheetId="7" state="visible" r:id="rId7"/>
    <sheet xmlns:r="http://schemas.openxmlformats.org/officeDocument/2006/relationships" name="STOCKHOLDERS' EQUITY" sheetId="8" state="visible" r:id="rId8"/>
    <sheet xmlns:r="http://schemas.openxmlformats.org/officeDocument/2006/relationships" name="STOCK WARRANTS AND OPTIONS" sheetId="9" state="visible" r:id="rId9"/>
    <sheet xmlns:r="http://schemas.openxmlformats.org/officeDocument/2006/relationships" name="INCOME TAXES" sheetId="10" state="visible" r:id="rId10"/>
    <sheet xmlns:r="http://schemas.openxmlformats.org/officeDocument/2006/relationships" name="RELATED PARTY NOTES AND ADVANCE" sheetId="11" state="visible" r:id="rId11"/>
    <sheet xmlns:r="http://schemas.openxmlformats.org/officeDocument/2006/relationships" name="COMMITMENTS AND CONTINGENCIES" sheetId="12" state="visible" r:id="rId12"/>
    <sheet xmlns:r="http://schemas.openxmlformats.org/officeDocument/2006/relationships" name="RECENTLY ISSUED ACCOUNTING PRON" sheetId="13" state="visible" r:id="rId13"/>
    <sheet xmlns:r="http://schemas.openxmlformats.org/officeDocument/2006/relationships" name="RECENTLY ISSUED ACCOUNTING PR14" sheetId="14" state="visible" r:id="rId14"/>
    <sheet xmlns:r="http://schemas.openxmlformats.org/officeDocument/2006/relationships" name="BASIS OF PRESENTATION (Tables)" sheetId="15" state="visible" r:id="rId15"/>
    <sheet xmlns:r="http://schemas.openxmlformats.org/officeDocument/2006/relationships" name="STOCK WARRANTS AND OPTIONS (Tab" sheetId="16" state="visible" r:id="rId16"/>
    <sheet xmlns:r="http://schemas.openxmlformats.org/officeDocument/2006/relationships" name="BASIS OF PRESENTATION (Details)" sheetId="17" state="visible" r:id="rId17"/>
    <sheet xmlns:r="http://schemas.openxmlformats.org/officeDocument/2006/relationships" name="BASIS OF PRESENTATION (Details " sheetId="18" state="visible" r:id="rId18"/>
    <sheet xmlns:r="http://schemas.openxmlformats.org/officeDocument/2006/relationships" name="INCOME (LOSS) PER COMMON SHARE " sheetId="19" state="visible" r:id="rId19"/>
    <sheet xmlns:r="http://schemas.openxmlformats.org/officeDocument/2006/relationships" name="STOCKHOLDERS' EQUITY (Details N" sheetId="20" state="visible" r:id="rId20"/>
    <sheet xmlns:r="http://schemas.openxmlformats.org/officeDocument/2006/relationships" name="STOCK WARRANTS AND OPTIONS (Det" sheetId="21" state="visible" r:id="rId21"/>
    <sheet xmlns:r="http://schemas.openxmlformats.org/officeDocument/2006/relationships" name="STOCK WARRANTS AND OPTIONS (D22" sheetId="22" state="visible" r:id="rId22"/>
    <sheet xmlns:r="http://schemas.openxmlformats.org/officeDocument/2006/relationships" name="STOCK WARRANTS AND OPTIONS (D23" sheetId="23" state="visible" r:id="rId23"/>
    <sheet xmlns:r="http://schemas.openxmlformats.org/officeDocument/2006/relationships" name="RELATED PARTY NOTES AND ADVAN24"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May 25, 2018</t>
  </si>
  <si>
    <t>Document And Entity Information</t>
  </si>
  <si>
    <t>Entity Registrant Name</t>
  </si>
  <si>
    <t>ENERTECK CORPORATION</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Inventory</t>
  </si>
  <si>
    <t>Receivables - trade, net</t>
  </si>
  <si>
    <t>Representative advances</t>
  </si>
  <si>
    <t>Prepaid expenses</t>
  </si>
  <si>
    <t>Total current assets</t>
  </si>
  <si>
    <t>Intellectual Property</t>
  </si>
  <si>
    <t>Website, net of accumulated amortization of $18,736 and $17,099, respectively</t>
  </si>
  <si>
    <t>Property and equipment, net of accumulated depreciation of $366,095 and $365,741, respectively</t>
  </si>
  <si>
    <t>Total assets</t>
  </si>
  <si>
    <t>Current liabilities:</t>
  </si>
  <si>
    <t>Accounts payable</t>
  </si>
  <si>
    <t>Customer advances</t>
  </si>
  <si>
    <t>Related party notes and advances</t>
  </si>
  <si>
    <t>Accrued compensation</t>
  </si>
  <si>
    <t>Accrued interest</t>
  </si>
  <si>
    <t>Accrued liabilities - other</t>
  </si>
  <si>
    <t>Total current liabilities</t>
  </si>
  <si>
    <t>Long term liabilities</t>
  </si>
  <si>
    <t>Deferred lease liability</t>
  </si>
  <si>
    <t>Accrued interest, net of current interest</t>
  </si>
  <si>
    <t xml:space="preserve"> </t>
  </si>
  <si>
    <t>Stockholder advances, net of current maturities</t>
  </si>
  <si>
    <t>Total Liabilities</t>
  </si>
  <si>
    <t>Commitments and contingencies (Note 7)</t>
  </si>
  <si>
    <t>Stockholders' deficit</t>
  </si>
  <si>
    <t>Preferred stock, $.001 par value, 100,000,000 shares authorized, none issued</t>
  </si>
  <si>
    <t>Common stock, $.001 par value, 100,000,000 shares authorized 36,380,690 and 31,153,543 shares issued and outstanding, respectively</t>
  </si>
  <si>
    <t>Additional paid-in capital</t>
  </si>
  <si>
    <t>Accumulated deficit</t>
  </si>
  <si>
    <t>Total stockholders' deficit</t>
  </si>
  <si>
    <t>Total liabilities and stockholders' deficit</t>
  </si>
  <si>
    <t>CONDENSED CONSOLIDATED BALANCE SHEETS (Parenthetical) - USD ($)</t>
  </si>
  <si>
    <t>Current assets</t>
  </si>
  <si>
    <t>Accumulated amortization on website costs, net</t>
  </si>
  <si>
    <t>Accumulated depreciation on property and equipment, net</t>
  </si>
  <si>
    <t>Stockholders' equity (deficit)</t>
  </si>
  <si>
    <t>Preferred stock, par value</t>
  </si>
  <si>
    <t>Preferred stock, Authorized</t>
  </si>
  <si>
    <t>Preferred stock, Issued</t>
  </si>
  <si>
    <t>Common stock, par value</t>
  </si>
  <si>
    <t>$ .001</t>
  </si>
  <si>
    <t>Common stock, Authorized</t>
  </si>
  <si>
    <t>Common stock, Issued</t>
  </si>
  <si>
    <t>Common stock, outstanding</t>
  </si>
  <si>
    <t>CONDENSED CONSOLIDATED STATEMENTS OF OPERATIONS (Unaudited) - USD ($)</t>
  </si>
  <si>
    <t>Mar. 31, 2017</t>
  </si>
  <si>
    <t>Condensed Consolidated Statements Of Operations</t>
  </si>
  <si>
    <t>Product sales</t>
  </si>
  <si>
    <t>Cost of goods sold</t>
  </si>
  <si>
    <t>Gross profit</t>
  </si>
  <si>
    <t>General and administrative expenses:</t>
  </si>
  <si>
    <t>Wages</t>
  </si>
  <si>
    <t>Depreciation and amortization</t>
  </si>
  <si>
    <t>Stock based compensation</t>
  </si>
  <si>
    <t>Other selling, general and administrative expenses</t>
  </si>
  <si>
    <t>Total expenses</t>
  </si>
  <si>
    <t>Operating loss</t>
  </si>
  <si>
    <t>Other income (expense)</t>
  </si>
  <si>
    <t>Interest income</t>
  </si>
  <si>
    <t>Other income</t>
  </si>
  <si>
    <t>Interest expense</t>
  </si>
  <si>
    <t>Net loss</t>
  </si>
  <si>
    <t>Net loss per share: Basic and diluted</t>
  </si>
  <si>
    <t>Weighted average shares outstanding: Basic and diluted</t>
  </si>
  <si>
    <t>CONDENSED CONSOLIDATED STATEMENTS OF CASH FLOWS (Unaudited) - USD ($)</t>
  </si>
  <si>
    <t>Condensed Consolidated Statements Of Cash Flows</t>
  </si>
  <si>
    <t>Adjustments to reconcile net loss to cash used in operating activities:</t>
  </si>
  <si>
    <t>Common stock issued for services</t>
  </si>
  <si>
    <t>Other non-cash transactions</t>
  </si>
  <si>
    <t>Changes in operating assets and liabilities:</t>
  </si>
  <si>
    <t>Accounts receivable</t>
  </si>
  <si>
    <t>Deferred liability</t>
  </si>
  <si>
    <t>Accrued interest payable</t>
  </si>
  <si>
    <t>Accrued liabilities</t>
  </si>
  <si>
    <t>Net cash used in operating activities</t>
  </si>
  <si>
    <t>CASH FLOWS FROM INVESTING ACTIVITIES</t>
  </si>
  <si>
    <t>Capital expenditures</t>
  </si>
  <si>
    <t>Cash used in investing activities.</t>
  </si>
  <si>
    <t>CASH FLOWS FROM FINANCING ACTIVITIES</t>
  </si>
  <si>
    <t>Proceeds from financing of prepaid insurance</t>
  </si>
  <si>
    <t>Proceeds from related party notes and advances</t>
  </si>
  <si>
    <t>Net cash from financing activities</t>
  </si>
  <si>
    <t>NET CHANGE IN CASH AND CASH EQUIVALENTS</t>
  </si>
  <si>
    <t>Cash and cash equivalents, beginning of period</t>
  </si>
  <si>
    <t>Cash and cash equivalents, end of period</t>
  </si>
  <si>
    <t>Cash paid for:</t>
  </si>
  <si>
    <t>Income tax</t>
  </si>
  <si>
    <t>Interest</t>
  </si>
  <si>
    <t>Noncash investing and financing activities:</t>
  </si>
  <si>
    <t>Interest expense converted to common stock</t>
  </si>
  <si>
    <t>Shareholder advances converted to common stock</t>
  </si>
  <si>
    <t>BASIS OF PRESENTATION</t>
  </si>
  <si>
    <t>Notes to Financial Statements</t>
  </si>
  <si>
    <t>NOTE 1 - BASIS OF PRESENTATION</t>
  </si>
  <si>
    <t>The
accompanying unaudited interim condensed consolidated financial statements of Enerteck Corporation (Enerteck) have been
prepared in accordance with accounting principles generally accepted in the United States of America (GAAP) and
pursuant to the rules and regulations of the Securities and Exchange Commission (SEC),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7 as reported in the Form 10-K have been omitted. In preparing the accompanying condensed unaudited
interim consolidated financial statements, management has made certain estimates and assumptions that affect reported amounts
in the condensed unaudited interim consolidated financial statements and disclosures of contingencies. Actual results may differ
from those estimates. Inventory
Inventory
primarily consists of market ready EnerBurn plus raw materials required to manufacture the products. With the adoption of ASU
2015-11, inventory is valued at the lower of cost or net realizable value, using the average cost method. Finished
product costs amounted to approximately $51,000 and $52,000 at March 31, 2018 and December 31, ,2017, respectively, and includes
required blending costs to bring our products to their finished state.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51,000 as of both March 31, 2018 and December 31, 2017. Revenue
Recognition The
Company recognizes revenues when evidence of a completed transaction and customer acceptance exists, and when title passes, if
applicable. Effective January 1, 2018, the Company adopted ASC 606, Revenue From Contracts With Customers While
the Company has had some direct customers over the years, the principal method of selling our product EnerBurn is through the
use of independent distributors, for both domestic and international markets. Normal payment terms for domestic sales to both
customers and distributors shipping within the United States are net 30 days. All foreign shipments are cash in advance of shipment
from our location. The Companys sole performance obligation to our customers and distributors is the manufacturing and
shipment of EnerBurn. Revenues from sales of the Companys product are recognized at the point when a customer order has
been completed and shipped. Sales of all product are f.o.b. shipping point, with the distributors responsible for the freight
and delivery. All negotiation on sales contracts between the individual distributor and end customer and are the responsibility
of the individual distributor and the amount of mark up above the distributors wholesale price per unit is the purview
of the distributor. In
the following table, product sales, all of which were domestic, are disaggregated by $0 for the three months ended March 31:
2018 2017
Product
sales - domestic $ 11,919 $ 95,783
Product
sales - foreign -- --
Total
product sales $ 11,919 $ 95,783 The
company does not accept returns nor does it provide warranty on its products performance, as control of performance is
based on the proper utilization by the final user. The Company periodically tests the product manufactured prior to shipment for
its proprietary quality standards and guarantees to the distributors that the product will always maintain the level of strict
quality standard that is integral to the performance of its product for the end customer. The Company will provide a Certificate
of Analysis, (C of A) on each shipment of its product, if requested for the customer. The C of A provides proof
that the product is manufactured to meet chemical specifications that insure performance standards. Ability
to Continue as a Going Concern The
accompanying financial statements have been prepared assuming that the Company will continue as a going concern which contemplates
the realization of assets and satisfaction of liabilities in the normal course of business. During the three months ended March
31, 2018 and 2017, the Company incurred recurring net losses of approximately $238,000 and $206,000, respectively. Further, most
of the Companys notes payable are overdue and payment may be demanded at any time.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The Company has been able to obtain cash in the past through
private placements and issuance of promissory notes and believes that these avenues remain available to the Company. Management
believes that these financings are probable of occurring and mitigating the substantial doubt raised by our historical operating
results and satisfying the Companys estimated liquidity needs 12 months from the issuance of the financial statements.
No assurance can be made that these efforts will be successful</t>
  </si>
  <si>
    <t>INCOME (LOSS) PER COMMON SHARE</t>
  </si>
  <si>
    <t>NOTE 2 - INCOME (LOSS) PER COMMON SHARE</t>
  </si>
  <si>
    <t>The
basic net income (loss) per common share is computed by dividing the net income (loss) applicable to common stockholders by the
weighted average number of common shares outstanding. Diluted
net income (loss) per common share is computed by dividing the net income (loss) applicable to common stockholders, adjusted on
an as if converted basis, by the weighted average number of common shares outstanding plus potential dilutive securities.
The calculation of diluted weighted-average shares outstanding for the three months ended March 31, 2018 and March 31, 2017, respectively,
excludes 1,200,879 and 4,986,334 shares and 1,200,879 and 5,153,001 shares issuable upon the exercise of outstanding stock options
and warrants because their effect would be anti-dilutive. Further, the calculation of diluted weighted-average shares outstanding
for the three months ended March 31, 2018 and March 31, 2017 exclude potential shares related to the outstanding convertible notes
payable, which if converted, would be anti-dilutive and would have a significant impact on the total number of shares outstanding,
once exercised.</t>
  </si>
  <si>
    <t>STOCKHOLDERS' EQUITY</t>
  </si>
  <si>
    <t>NOTE 3 - STOCKHOLDERS' EQUITY</t>
  </si>
  <si>
    <t>During
the first quarter of 2018, the Company issued 5,227,147 shares of common stock to a shareholder/director in full satisfaction
and discharge of certain obligations of the Company with respect to various advances and contributions made by such shareholder/director.
The Company accounted for this related party transaction as a capital contribution and, accordingly, did not recognized any gain
or loss in the condensed consolidated statements of operations. Such transaction was effected pursuant to a 2017 Consolidated
Conversion and Subscription Agreement entered into as of January 31, 2018 (the 2017 Conversion Agreement) pursuant
to which (i) such shareholder/director converted $100,000 advanced on July 10, 2010 bearing interest at 8.0% per annum (the 2010
Advance) into 250,000 shares of common stock at a conversion price of $0.40 per share; (ii) such shareholder/director converted
$50,000 advanced on December 31, 2012 bearing interest at 8.0% per annum (the (2012 Advance) into 166,667 shares
of common stock at a conversion price of $0.30 per share; (iii) the Company agreed to issue and such shareholder/director agreed
to accept 539,230 shares of common stock at $0.20 per share in full payment of accrued and unpaid interest on the 2010 Advance
and 2012 Advance which totaled $107,846; (iv) the Company agreed to issue and such shareholder/director agreed to accept 800,000
shares of common stock at $0.25 per share in full consideration for an aggregate of $200,000, bearing no interest, contributed
to the Company between July 29 and December 2, 2015, and expected to be applied to stock subscriptions to be issued at a future
date; (v) the Company agreed to issue and such shareholder/director agreed to accept 2,150,000 shares of common stock at $0.20
per share in full consideration for aggregate of $430,000, bearing no interest, contributed to the Company between February 9
and November 30, 2016, and expected to be applied to stock subscriptions to be issued at a future date; and (vi) the Company agreed
to issue and such shareholder/director agreed to accept 1,321,250 shares of common stock at $0.20 per share in full consideration
for an aggregate of $264,250, bearing no interest, contributed to the Company between January 5 and October 24, 2017 and expected
to be applied to stock subscriptions to be issued at a future date. During the third quarter of 2017, the Company issued 500,000
shares of common stock to two accredited investors for an aggregate of $100,000 received in a private placement offering of common
stock at $0.20 per share.</t>
  </si>
  <si>
    <t>STOCK WARRANTS AND OPTIONS</t>
  </si>
  <si>
    <t>NOTE 4 - STOCK WARRANTS AND OPTIONS</t>
  </si>
  <si>
    <t xml:space="preserve">Stock
Warrants No
warrants were issued or exercised during the three months ended March 31, 2018 and 2017. No warrants expired during the three
months ended March 31, 2018 while 166,667 warrants expired during the three months ended March 31, 2017. Warrants
outstanding and exercisable as of March 31, 2018 were:
Weighted Exercisable
Number of Average Number of
Exercise Price Warrants Remaining Life Warrant
$ 0.60 3,590,000 3.1 3,590,000
$ 0.75 100,000 3.4 100,000
$ 0.50 546,334 2.6 546,334
$ 0.30 750,000 3.6 750,000
4,986,334 4,986,334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To date, while no shares of common stock have been issued under the employee
option plan, 1,200,879 options are currently outstanding at March 31, 2018. No
employee options were issued during the three months ended March 31, 2018 and 2017. Information
regarding activity for stock options under our plan is as follows:
2018 2017
Weighted Weighted
Average average
Number of Exercise Number of exercise
shares Price shares price
Outstanding at beginning of year 1,200,879 $ .38 1,200,879 $ .38
Options granted -
Options exercised - - - -
Options forfeited/expired - - - -
Outstanding at end of year 1,200,879 $ .38 1,200,879 $ .38
Options exercisable at end of year 1,200,879 1,200,879
Non-vested options at end of year - -
Weighted-average
Remaining contractual term – all options 1.9 yrs 2.9 yrs
Weighted-average
Remaining contractual term – vested options 1.9 yrs 2.9 yrs
Fair value of options vested during the year $ - $ 19,068
Aggregate intrinsic value $ - $ - </t>
  </si>
  <si>
    <t>INCOME TAXES</t>
  </si>
  <si>
    <t>NOTE 5 - INCOME TAXES</t>
  </si>
  <si>
    <t>On
December 22, 2017, the President signed the Tax Cuts and Jobs Act (U.S. Tax Reform), which enacts a wide range of
changes to the U.S. Corporate income tax system. The impact of U.S. Tax Reform primarily represents our estimates of revaluing
our U.S. deferred tax assets and liabilities based on the rates at which they are expected to be recognized in the future. For
U.S. federal purposes the corporate statutory income tax rate was reduced from 35% to 21%, effective for the 2018 tax year. Based
on our historical financial performance, we have a net deferred tax asset position that we have premeasured at the lower corporate
rate of 21%.</t>
  </si>
  <si>
    <t>RELATED PARTY NOTES AND ADVANCES</t>
  </si>
  <si>
    <t>NOTE 6 - RELATED PARTY NOTES AND ADVANCES</t>
  </si>
  <si>
    <t>Related
party notes and advances 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was due on the earlier of December 11, 2013, or upon completion by the Company
of equity financing in excess of $1.0 million in gross proceeds. Interest on the loan is payable on the maturity date at the rate
of 5% per annum. These notes are now overdue for payment. On
June 1, 2010, the Company entered into a $50,000 convertible promissory note with a shareholder/director which was due on June
1, 2013 and accrues interest at 8.0% per annum payable at maturity and which may be converted at any time into shares of common
stock. The assignment of the conversion feature of the note resulted in a loan discount being recorded. The discount amount of
$36,207 was fully amortized over the original thirty-six month term of the debt as additional interest expense. This note is now
overdue for payment. On
June 1, 2010, the Company entered into $300,000 of convertible promissory notes with a shareholder/director which was due on June
1, 2013 and accrues interest at 8.0% per annum payable at maturity and which may be converted at any time into shares of common
stock the number of which is to be determined at that time. This note is now overdue for payment. On
July 20, 2010, the Company entered into $400,000 convertible promissory notes with a shareholder/director which was due on July
20, 2013 and accrues interest at 8.0% per annum payable at maturity and which may be converted at any time into shares of common
stock. This note is now overdue for payment. On
July 20, 2010, the Company entered into a $100,000 convertible promissory note with a shareholder which was due on July 20, 2013
and accrues interest at 8.0% per annum payable at maturity and which may be converted at any time into shares of common stock.
This note is now overdue for payment. On
December 10, 2010, the Company entered into $150,000 of convertible promissory notes with a shareholder/director which was due
on December 10, 2013 and accrues interest at 8.0% per annum payable at maturity and which may be converted at any time into shares
of common stock. This note is now overdue for payment. On
June 20, 2011, the Company entered into a $150,000 convertible promissory note with a shareholder/director which shall be due
and payable on June 20, 2014 and accrues interest at 8.0% per annum payable at maturity and which may be converted at any time
into shares of common stock. This note is now overdue for payment. On
October 20, 2011, the Company entered into a $70,000 convertible promissory note with a shareholder/director which was due on
October 20, 2014 and accrues interest at 8.0% per annum payable at maturity and which may be converted at any time into shares
of common stock. This note is now overdue for payment. During
2010 and 2012, such shareholder/director advanced the Company $100,000 and $370,000 respectively. Such advances are due on demand
and bear interest at 8% and 8% per annum respectively. During the second quarter of 2015, $320,000 of the advances during 2012
were converted into 3,173,811 shares of common stock of the Company. During the first quarter of 2018, all of the advances during
2010 totaling $100,000 and the remaining $50,000 of advances during 2012 were converted into shares of common stock of the Company.
See Note 3  Stockholders Equity. During
2015, such shareholder/director contributed $200,000 to the Company expected to be applied to stock subscriptions to be issued
at a future date. Such advances do not bear interest. This amount has been recorded as additional notes payable. During the first
quarter of 2018, the Company agreed to issue and the shareholder/director agreed to accept 800,000 shares of common stock in full
consideration for the total amount of $200,000 contributed in 2015. See Note 3  Stockholders Equity. During
2016, such shareholder/director contributed $430,000 and a second shareholder/director contributed an additional $9,000, respectively,
to the Company expected to be applied to stock subscriptions to be issued at a future date. Such advances do not bear interest.
These amounts have been recorded as additional notes payable. During the first quarter of 2018, the Company agreed to issue and
the shareholder/director agreed to accept 2,150,000 shares of common stock in full consideration for the total amount of $430,000
contributed in 2016. See Note 3  Stockholders Equity. During
2017, such shareholder/director contributed $264,250 and a second shareholder/director contributed an additional $1,000, respectively,
to the Company expected to be applied to stock subscriptions to be issued at a future date. Such advances do not bear interest.
During the first quarter of 2018, the Company agreed to issue and the shareholder/director agreed to accept 1,321,250 shares of
common stock in full consideration for the total amount of $264,250 contributed in 2017. See Note 3  Stockholders
Equity. During
the first quarter of 2018, a shareholder/director advanced $215,000 to the Company for working capital requirements. The Company
expects amounts advanced will be either (i) applied against a stock subscription to be issued at a future date or (ii) repaid
at a future date as the parties shall determine. Until otherwise agreed, such amounts advanced have been recorded as an additional
note payable bearing no interest. The
Company determined it is not practicable to estimate the fair value of outstanding debt as of March 31, 2018 and December 31,
2017, as the outstanding debt is private, there is no clarity as to when interest payments or principal payments will ultimately
be made (or be called by the debt holders), and the Company lacks the internal expertise to calculate fair value of these debt
instruments and would incur excessive costs to obtain a third-party valuation. Other
related party transactions As
of March 31, 2018 and December 31, 2017, the Company owed approximately $3.8 million and $3.9 million, respectively, to its chief
executive officer and other employees of the Company. The CEO and employees agreed to salary deferrals pending available resources
to make such payments. One
of the Companys shareholders owns 100% of BATL Trading, Inc., which is a distributor of EnerBurn. There were no sales to
BATL Trading, Inc. during the three months ended March 31, 2018.</t>
  </si>
  <si>
    <t>COMMITMENTS AND CONTINGENCIES</t>
  </si>
  <si>
    <t>NOTE 7 - COMMITMENTS AND CONTINGENCIES</t>
  </si>
  <si>
    <t>Office
Lease EnerTeck
leases office space under a non-cancelable operating lease.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three months ended March 31, 2018 and 2017 totaled $12,629 and $12,707, respectively.</t>
  </si>
  <si>
    <t>RECENTLY ISSUED ACCOUNTING PRONOUNCEMENTS</t>
  </si>
  <si>
    <t>NOTE 8 - RECENTLY ISSUED ACCOUNTING PRONOUNCEMENTS</t>
  </si>
  <si>
    <t>In
May 2014, the FASB issued ASU 2014-09, Revenue From Contracts With Customers In
July 2015, the FASB issued ASU 2015-11,  Inventory: Simplifying the Measurement of Inventory In
February 2016, the FASB issued ASU 2016-02,  Leases (Topic 842)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RECENTLY ISSUED ACCOUNTING PRONOUNCEMENTS (Policies)</t>
  </si>
  <si>
    <t>Recently Issued Accounting Pronouncements Policies</t>
  </si>
  <si>
    <t>In
May 2014, the FASB issued ASU 2014-09, Revenue From Contracts With Customers In
July 2015, the FASB issued ASU 2015-11, “ Inventory: Simplifying the Measurement of Inventory” In
February 2016, the FASB issued ASU 2016-02, “ Leases (Topic 842)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BASIS OF PRESENTATION (Tables)</t>
  </si>
  <si>
    <t>Basis Of Presentation Tables</t>
  </si>
  <si>
    <t>Schedule for sale of product</t>
  </si>
  <si>
    <t xml:space="preserve">2018 2017
Product
sales - domestic $ 11,919 $ 95,783
Product
sales - foreign -- --
Total
product sales $ 11,919 $ 95,783 </t>
  </si>
  <si>
    <t>STOCK WARRANTS AND OPTIONS (Tables)</t>
  </si>
  <si>
    <t>Stock Warrants And Options Tables</t>
  </si>
  <si>
    <t>Warrants outstanding and exercisable</t>
  </si>
  <si>
    <t xml:space="preserve">Weighted
Exercisable
Number
of Average
Number
of
Exercise
Price Warrants
Remaining
Life Warrant
$ 0.60 3,590,000 3.1 3,590,000
$ 0.75 100,000 3.4 100,000
$ 0.50 546,334 2.6 546,334
$ 0.30 750,000 3.6 750,000
4,986,334 4,986,334 </t>
  </si>
  <si>
    <t>Activity for stock options</t>
  </si>
  <si>
    <t xml:space="preserve">2018 2017
Weighted Weighted
Average average
Number
of Exercise Number
of exercise
shares Price shares price
Outstanding at beginning
of year 1,200,879 $ .38 1,200,879 $ .38
Options
granted -
Options
exercised - - - -
Options
forfeited/expired - - - -
Outstanding
at end of year 1,200,879 $ .38 1,200,879 $ .38
Options
exercisable at end of year 1,200,879 1,200,879
Non-vested
options at end of year - -
Weighted-average
Remaining
contractual term – all options 1.9 yrs 2.9 yrs
Weighted-average
Remaining
contractual term – vested options 1.9 yrs 2.9 yrs
Fair
value of options vested during the year $ - $ 19,068
Aggregate
intrinsic value $ - $ - </t>
  </si>
  <si>
    <t>BASIS OF PRESENTATION (Details) - USD ($)</t>
  </si>
  <si>
    <t>Total product sales</t>
  </si>
  <si>
    <t>Product sales - domestic [Member]</t>
  </si>
  <si>
    <t>Product sales - foreign [Member]</t>
  </si>
  <si>
    <t>BASIS OF PRESENTATION (Details Narrative) - USD ($)</t>
  </si>
  <si>
    <t>Basis Of Presentation Details Narrative</t>
  </si>
  <si>
    <t>Cost of finished goods</t>
  </si>
  <si>
    <t>Allowances for doubtful accounts</t>
  </si>
  <si>
    <t>INCOME (LOSS) PER COMMON SHARE (Details Narrative) - shares</t>
  </si>
  <si>
    <t>Income Loss Per Common Share Details Narrative</t>
  </si>
  <si>
    <t>Potentially dilutive securities excluded from the computation of EPS</t>
  </si>
  <si>
    <t>Common stock shares issuable upon exercise of options and warrants</t>
  </si>
  <si>
    <t>STOCKHOLDERS' EQUITY (Details Narrative) - USD ($)</t>
  </si>
  <si>
    <t>Jan. 31, 2018</t>
  </si>
  <si>
    <t>Sep. 30, 2017</t>
  </si>
  <si>
    <t>Common stock value</t>
  </si>
  <si>
    <t>Common stock, shares issued</t>
  </si>
  <si>
    <t>Director [Member]</t>
  </si>
  <si>
    <t>2017 Conversion Agreement [Member] | Director [Member] | January 5 and October 24, 2017 [Member]</t>
  </si>
  <si>
    <t>Common stock price per share</t>
  </si>
  <si>
    <t>Common stock shares issuable upon conversion of debt</t>
  </si>
  <si>
    <t>Convertible debt</t>
  </si>
  <si>
    <t>2017 Conversion Agreement [Member] | Director [Member] | February 9 and November 30, 2016 [Member]</t>
  </si>
  <si>
    <t>2017 Conversion Agreement [Member] | Director [Member] | July 29 and December 2, 2015 [Member]</t>
  </si>
  <si>
    <t>2017 Conversion Agreement [Member] | Director [Member] | 2010 Advance and 2012 Advance [Member]</t>
  </si>
  <si>
    <t>Accrued and unpaid interest</t>
  </si>
  <si>
    <t>2017 Conversion Agreement [Member] | Director [Member] | December 31, 2012 [Member]</t>
  </si>
  <si>
    <t>Debt conversion converted amount</t>
  </si>
  <si>
    <t>Debt conversion converted instrument, shares issued</t>
  </si>
  <si>
    <t>Interest rate</t>
  </si>
  <si>
    <t>8.00%</t>
  </si>
  <si>
    <t>Conversion price per share</t>
  </si>
  <si>
    <t>2017 Conversion Agreement [Member] | Director [Member] | July 10, 2010 [Member]</t>
  </si>
  <si>
    <t>Private Placement [Member] | Two Accredited Investors [Member]</t>
  </si>
  <si>
    <t>STOCK WARRANTS AND OPTIONS (Details)</t>
  </si>
  <si>
    <t>Mar. 31, 2018shares</t>
  </si>
  <si>
    <t>Number of Warrants</t>
  </si>
  <si>
    <t>Exercisable Number of Warrants</t>
  </si>
  <si>
    <t>Exercise Price $0.60 [Member]</t>
  </si>
  <si>
    <t>Weighted Average Remaining Life</t>
  </si>
  <si>
    <t>3 years 1 month 6 days</t>
  </si>
  <si>
    <t>Exercise Price $0.75 [Member]</t>
  </si>
  <si>
    <t>3 years 4 months 24 days</t>
  </si>
  <si>
    <t>Exercise Price $0.50 [Member]</t>
  </si>
  <si>
    <t>2 years 7 months 6 days</t>
  </si>
  <si>
    <t>Exercise Price $0.30 [Member]</t>
  </si>
  <si>
    <t>3 years 7 months 6 days</t>
  </si>
  <si>
    <t>STOCK WARRANTS AND OPTIONS (Details 1) - USD ($)</t>
  </si>
  <si>
    <t>Number of shares</t>
  </si>
  <si>
    <t>Outstanding at beginning of year</t>
  </si>
  <si>
    <t>Options granted</t>
  </si>
  <si>
    <t>Options exercised</t>
  </si>
  <si>
    <t>Options forfeited/expired</t>
  </si>
  <si>
    <t>Outstanding at end of year</t>
  </si>
  <si>
    <t>Options exercisable at end of year</t>
  </si>
  <si>
    <t>Non-vested options at end of year</t>
  </si>
  <si>
    <t>Weighted average exercise price</t>
  </si>
  <si>
    <t>$ .38</t>
  </si>
  <si>
    <t>Weighted-average Remaining contractual term all options</t>
  </si>
  <si>
    <t>1 year 10 months 25 days</t>
  </si>
  <si>
    <t>2 years 10 months 25 days</t>
  </si>
  <si>
    <t>Weighted-average Remaining contractual term vested options</t>
  </si>
  <si>
    <t>Fair value of options vested during the period</t>
  </si>
  <si>
    <t>Aggregate intrinsic value</t>
  </si>
  <si>
    <t>STOCK WARRANTS AND OPTIONS (Details Narrative) - shares</t>
  </si>
  <si>
    <t>Sep. 30, 2013</t>
  </si>
  <si>
    <t>Sep. 30, 2003</t>
  </si>
  <si>
    <t>Number of warrants expired</t>
  </si>
  <si>
    <t>Options outstanding</t>
  </si>
  <si>
    <t>2003 Option Plan [Member]</t>
  </si>
  <si>
    <t>Common stock, shares reserved for future issuance</t>
  </si>
  <si>
    <t>2003 Option Plan [Member] | Maximum [Member]</t>
  </si>
  <si>
    <t>RELATED PARTY NOTES AND ADVANCES (Details Narrative) - USD ($)</t>
  </si>
  <si>
    <t>Dec. 10, 2010</t>
  </si>
  <si>
    <t>Jun. 01, 2010</t>
  </si>
  <si>
    <t>Dec. 11, 2009</t>
  </si>
  <si>
    <t>Jul. 07, 2009</t>
  </si>
  <si>
    <t>Oct. 20, 2011</t>
  </si>
  <si>
    <t>Jun. 20, 2011</t>
  </si>
  <si>
    <t>Jul. 20, 2010</t>
  </si>
  <si>
    <t>Dec. 31, 2012</t>
  </si>
  <si>
    <t>Dec. 31, 2010</t>
  </si>
  <si>
    <t>Dec. 31, 2016</t>
  </si>
  <si>
    <t>Dec. 31, 2015</t>
  </si>
  <si>
    <t>Jun. 30, 2015</t>
  </si>
  <si>
    <t>BATL Trading, Inc [Member]</t>
  </si>
  <si>
    <t>Holding percentage</t>
  </si>
  <si>
    <t>100.00%</t>
  </si>
  <si>
    <t>Convertible promissory note</t>
  </si>
  <si>
    <t>5.00%</t>
  </si>
  <si>
    <t>Note due date</t>
  </si>
  <si>
    <t>Dec. 10,
		2013</t>
  </si>
  <si>
    <t>Jun. 1,
		2013</t>
  </si>
  <si>
    <t>Dec. 11,
		2013</t>
  </si>
  <si>
    <t>Oct. 20,
		2014</t>
  </si>
  <si>
    <t>Jun. 20,
		2014</t>
  </si>
  <si>
    <t>Jul. 20,
		2013</t>
  </si>
  <si>
    <t>Equity financing</t>
  </si>
  <si>
    <t>Discount amount</t>
  </si>
  <si>
    <t>Debt discount amortized period</t>
  </si>
  <si>
    <t>36 months</t>
  </si>
  <si>
    <t>Due to related party</t>
  </si>
  <si>
    <t>Converted shares</t>
  </si>
  <si>
    <t>Principal balance term</t>
  </si>
  <si>
    <t>The principal balance of the note was due on the earlier of December 11, 2013, or upon completion by the Company of equity financing in excess of $1.0 million in gross proceeds.</t>
  </si>
  <si>
    <t>Director [Member] | First Quarter 2018 [Member]</t>
  </si>
  <si>
    <t>Common stock issuable shares</t>
  </si>
  <si>
    <t>Common stock issuable shares, value</t>
  </si>
  <si>
    <t>Officer [Member]</t>
  </si>
  <si>
    <t>12.00%</t>
  </si>
  <si>
    <t>Director One [Member]</t>
  </si>
  <si>
    <t>COMMITMENTS AND CONTINGENCIES (Details Narrative) - USD ($)</t>
  </si>
  <si>
    <t>Commitments And Contingencies Details Narrative</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83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38069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4</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60</v>
      </c>
      <c r="B1" s="2" t="s">
        <v>1</v>
      </c>
    </row>
    <row r="2" spans="1:3">
      <c r="B2" s="2" t="s">
        <v>2</v>
      </c>
      <c r="C2" s="2" t="s">
        <v>76</v>
      </c>
    </row>
    <row r="3" spans="1:3">
      <c r="A3" s="4" t="s">
        <v>161</v>
      </c>
      <c r="B3" s="7" t="n">
        <v>11919</v>
      </c>
      <c r="C3" s="7" t="n">
        <v>95783</v>
      </c>
    </row>
    <row r="4" spans="1:3">
      <c r="A4" s="4" t="s">
        <v>162</v>
      </c>
    </row>
    <row r="5" spans="1:3">
      <c r="A5" s="4" t="s">
        <v>161</v>
      </c>
      <c r="B5" s="5" t="n">
        <v>11919</v>
      </c>
      <c r="C5" s="5" t="n">
        <v>95783</v>
      </c>
    </row>
    <row r="6" spans="1:3">
      <c r="A6" s="4" t="s">
        <v>163</v>
      </c>
    </row>
    <row r="7" spans="1:3">
      <c r="A7" s="4" t="s">
        <v>161</v>
      </c>
      <c r="B7" s="4" t="s">
        <v>51</v>
      </c>
      <c r="C7" s="4" t="s">
        <v>5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64</v>
      </c>
      <c r="B1" s="2" t="s">
        <v>1</v>
      </c>
    </row>
    <row r="2" spans="1:4">
      <c r="B2" s="2" t="s">
        <v>2</v>
      </c>
      <c r="C2" s="2" t="s">
        <v>76</v>
      </c>
      <c r="D2" s="2" t="s">
        <v>28</v>
      </c>
    </row>
    <row r="3" spans="1:4">
      <c r="A3" s="3" t="s">
        <v>165</v>
      </c>
    </row>
    <row r="4" spans="1:4">
      <c r="A4" s="4" t="s">
        <v>166</v>
      </c>
      <c r="B4" s="7" t="n">
        <v>51000</v>
      </c>
      <c r="D4" s="7" t="n">
        <v>52000</v>
      </c>
    </row>
    <row r="5" spans="1:4">
      <c r="A5" s="4" t="s">
        <v>167</v>
      </c>
      <c r="B5" s="5" t="n">
        <v>51000</v>
      </c>
      <c r="D5" s="7" t="n">
        <v>51000</v>
      </c>
    </row>
    <row r="6" spans="1:4">
      <c r="A6" s="4" t="s">
        <v>92</v>
      </c>
      <c r="B6" s="7" t="n">
        <v>-237503</v>
      </c>
      <c r="C6" s="7" t="n">
        <v>-2058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68</v>
      </c>
      <c r="B1" s="2" t="s">
        <v>1</v>
      </c>
    </row>
    <row r="2" spans="1:3">
      <c r="B2" s="2" t="s">
        <v>2</v>
      </c>
      <c r="C2" s="2" t="s">
        <v>76</v>
      </c>
    </row>
    <row r="3" spans="1:3">
      <c r="A3" s="3" t="s">
        <v>169</v>
      </c>
    </row>
    <row r="4" spans="1:3">
      <c r="A4" s="4" t="s">
        <v>170</v>
      </c>
      <c r="B4" s="5" t="n">
        <v>1200879</v>
      </c>
      <c r="C4" s="5" t="n">
        <v>4986334</v>
      </c>
    </row>
    <row r="5" spans="1:3">
      <c r="A5" s="4" t="s">
        <v>171</v>
      </c>
      <c r="B5" s="5" t="n">
        <v>1200879</v>
      </c>
      <c r="C5" s="5" t="n">
        <v>5153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098</v>
      </c>
      <c r="C3" s="7" t="n">
        <v>19373</v>
      </c>
    </row>
    <row r="4" spans="1:3">
      <c r="A4" s="4" t="s">
        <v>31</v>
      </c>
      <c r="B4" s="5" t="n">
        <v>123021</v>
      </c>
      <c r="C4" s="5" t="n">
        <v>124708</v>
      </c>
    </row>
    <row r="5" spans="1:3">
      <c r="A5" s="4" t="s">
        <v>32</v>
      </c>
      <c r="B5" s="5" t="n">
        <v>6713</v>
      </c>
      <c r="C5" s="5" t="n">
        <v>19137</v>
      </c>
    </row>
    <row r="6" spans="1:3">
      <c r="A6" s="4" t="s">
        <v>33</v>
      </c>
      <c r="B6" s="5" t="n">
        <v>6501</v>
      </c>
      <c r="C6" s="5" t="n">
        <v>1471</v>
      </c>
    </row>
    <row r="7" spans="1:3">
      <c r="A7" s="4" t="s">
        <v>34</v>
      </c>
      <c r="B7" s="5" t="n">
        <v>69663</v>
      </c>
      <c r="C7" s="5" t="n">
        <v>18838</v>
      </c>
    </row>
    <row r="8" spans="1:3">
      <c r="A8" s="4" t="s">
        <v>35</v>
      </c>
      <c r="B8" s="5" t="n">
        <v>246996</v>
      </c>
      <c r="C8" s="5" t="n">
        <v>183527</v>
      </c>
    </row>
    <row r="9" spans="1:3">
      <c r="A9" s="4" t="s">
        <v>36</v>
      </c>
      <c r="B9" s="5" t="n">
        <v>150000</v>
      </c>
      <c r="C9" s="5" t="n">
        <v>150000</v>
      </c>
    </row>
    <row r="10" spans="1:3">
      <c r="A10" s="4" t="s">
        <v>37</v>
      </c>
      <c r="B10" s="5" t="n">
        <v>14002</v>
      </c>
      <c r="C10" s="5" t="n">
        <v>15639</v>
      </c>
    </row>
    <row r="11" spans="1:3">
      <c r="A11" s="4" t="s">
        <v>38</v>
      </c>
      <c r="B11" s="5" t="n">
        <v>2605</v>
      </c>
      <c r="C11" s="5" t="n">
        <v>2959</v>
      </c>
    </row>
    <row r="12" spans="1:3">
      <c r="A12" s="4" t="s">
        <v>39</v>
      </c>
      <c r="B12" s="5" t="n">
        <v>413603</v>
      </c>
      <c r="C12" s="5" t="n">
        <v>352125</v>
      </c>
    </row>
    <row r="13" spans="1:3">
      <c r="A13" s="3" t="s">
        <v>40</v>
      </c>
    </row>
    <row r="14" spans="1:3">
      <c r="A14" s="4" t="s">
        <v>41</v>
      </c>
      <c r="B14" s="5" t="n">
        <v>120104</v>
      </c>
      <c r="C14" s="5" t="n">
        <v>130631</v>
      </c>
    </row>
    <row r="15" spans="1:3">
      <c r="A15" s="4" t="s">
        <v>42</v>
      </c>
      <c r="B15" s="5" t="n">
        <v>87500</v>
      </c>
      <c r="C15" s="5" t="n">
        <v>87500</v>
      </c>
    </row>
    <row r="16" spans="1:3">
      <c r="A16" s="4" t="s">
        <v>43</v>
      </c>
      <c r="B16" s="5" t="n">
        <v>1595000</v>
      </c>
      <c r="C16" s="5" t="n">
        <v>1380000</v>
      </c>
    </row>
    <row r="17" spans="1:3">
      <c r="A17" s="4" t="s">
        <v>44</v>
      </c>
      <c r="B17" s="5" t="n">
        <v>3861746</v>
      </c>
      <c r="C17" s="5" t="n">
        <v>3879284</v>
      </c>
    </row>
    <row r="18" spans="1:3">
      <c r="A18" s="4" t="s">
        <v>45</v>
      </c>
      <c r="B18" s="5" t="n">
        <v>1191430</v>
      </c>
      <c r="C18" s="5" t="n">
        <v>1138049</v>
      </c>
    </row>
    <row r="19" spans="1:3">
      <c r="A19" s="4" t="s">
        <v>46</v>
      </c>
      <c r="B19" s="5" t="n">
        <v>167550</v>
      </c>
      <c r="C19" s="5" t="n">
        <v>107755</v>
      </c>
    </row>
    <row r="20" spans="1:3">
      <c r="A20" s="4" t="s">
        <v>47</v>
      </c>
      <c r="B20" s="5" t="n">
        <v>7023330</v>
      </c>
      <c r="C20" s="5" t="n">
        <v>6723219</v>
      </c>
    </row>
    <row r="21" spans="1:3">
      <c r="A21" s="3" t="s">
        <v>48</v>
      </c>
    </row>
    <row r="22" spans="1:3">
      <c r="A22" s="4" t="s">
        <v>49</v>
      </c>
      <c r="B22" s="5" t="n">
        <v>6405</v>
      </c>
      <c r="C22" s="5" t="n">
        <v>7535</v>
      </c>
    </row>
    <row r="23" spans="1:3">
      <c r="A23" s="4" t="s">
        <v>50</v>
      </c>
      <c r="B23" s="4" t="s">
        <v>51</v>
      </c>
      <c r="C23" s="5" t="n">
        <v>107846</v>
      </c>
    </row>
    <row r="24" spans="1:3">
      <c r="A24" s="4" t="s">
        <v>52</v>
      </c>
      <c r="B24" s="4" t="s">
        <v>51</v>
      </c>
      <c r="C24" s="5" t="n">
        <v>1044250</v>
      </c>
    </row>
    <row r="25" spans="1:3">
      <c r="A25" s="4" t="s">
        <v>53</v>
      </c>
      <c r="B25" s="5" t="n">
        <v>7029735</v>
      </c>
      <c r="C25" s="5" t="n">
        <v>7882850</v>
      </c>
    </row>
    <row r="26" spans="1:3">
      <c r="A26" s="4" t="s">
        <v>54</v>
      </c>
      <c r="B26" s="4" t="s">
        <v>51</v>
      </c>
      <c r="C26" s="4" t="s">
        <v>51</v>
      </c>
    </row>
    <row r="27" spans="1:3">
      <c r="A27" s="3" t="s">
        <v>55</v>
      </c>
    </row>
    <row r="28" spans="1:3">
      <c r="A28" s="4" t="s">
        <v>56</v>
      </c>
      <c r="B28" s="4" t="s">
        <v>51</v>
      </c>
      <c r="C28" s="4" t="s">
        <v>51</v>
      </c>
    </row>
    <row r="29" spans="1:3">
      <c r="A29" s="4" t="s">
        <v>57</v>
      </c>
      <c r="B29" s="5" t="n">
        <v>36381</v>
      </c>
      <c r="C29" s="5" t="n">
        <v>31154</v>
      </c>
    </row>
    <row r="30" spans="1:3">
      <c r="A30" s="4" t="s">
        <v>58</v>
      </c>
      <c r="B30" s="5" t="n">
        <v>29246906</v>
      </c>
      <c r="C30" s="5" t="n">
        <v>28100037</v>
      </c>
    </row>
    <row r="31" spans="1:3">
      <c r="A31" s="4" t="s">
        <v>59</v>
      </c>
      <c r="B31" s="5" t="n">
        <v>-35899419</v>
      </c>
      <c r="C31" s="5" t="n">
        <v>-35661916</v>
      </c>
    </row>
    <row r="32" spans="1:3">
      <c r="A32" s="4" t="s">
        <v>60</v>
      </c>
      <c r="B32" s="5" t="n">
        <v>-6616132</v>
      </c>
      <c r="C32" s="5" t="n">
        <v>-7530725</v>
      </c>
    </row>
    <row r="33" spans="1:3">
      <c r="A33" s="4" t="s">
        <v>61</v>
      </c>
      <c r="B33" s="7" t="n">
        <v>413603</v>
      </c>
      <c r="C33" s="7" t="n">
        <v>352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1</v>
      </c>
    </row>
    <row r="2" spans="1:5">
      <c r="B2" s="2" t="s">
        <v>2</v>
      </c>
      <c r="C2" s="2" t="s">
        <v>173</v>
      </c>
      <c r="D2" s="2" t="s">
        <v>28</v>
      </c>
      <c r="E2" s="2" t="s">
        <v>174</v>
      </c>
    </row>
    <row r="3" spans="1:5">
      <c r="A3" s="4" t="s">
        <v>175</v>
      </c>
      <c r="B3" s="7" t="n">
        <v>36381</v>
      </c>
      <c r="D3" s="7" t="n">
        <v>31154</v>
      </c>
    </row>
    <row r="4" spans="1:5">
      <c r="A4" s="4" t="s">
        <v>176</v>
      </c>
      <c r="B4" s="5" t="n">
        <v>36380690</v>
      </c>
      <c r="D4" s="5" t="n">
        <v>31153543</v>
      </c>
    </row>
    <row r="5" spans="1:5">
      <c r="A5" s="4" t="s">
        <v>177</v>
      </c>
    </row>
    <row r="6" spans="1:5">
      <c r="A6" s="4" t="s">
        <v>176</v>
      </c>
      <c r="B6" s="5" t="n">
        <v>5227147</v>
      </c>
    </row>
    <row r="7" spans="1:5">
      <c r="A7" s="4" t="s">
        <v>178</v>
      </c>
    </row>
    <row r="8" spans="1:5">
      <c r="A8" s="4" t="s">
        <v>179</v>
      </c>
      <c r="C8" s="9" t="n">
        <v>0.2</v>
      </c>
    </row>
    <row r="9" spans="1:5">
      <c r="A9" s="4" t="s">
        <v>180</v>
      </c>
      <c r="C9" s="5" t="n">
        <v>1321250</v>
      </c>
    </row>
    <row r="10" spans="1:5">
      <c r="A10" s="4" t="s">
        <v>181</v>
      </c>
      <c r="C10" s="7" t="n">
        <v>264250</v>
      </c>
    </row>
    <row r="11" spans="1:5">
      <c r="A11" s="4" t="s">
        <v>182</v>
      </c>
    </row>
    <row r="12" spans="1:5">
      <c r="A12" s="4" t="s">
        <v>179</v>
      </c>
      <c r="C12" s="9" t="n">
        <v>0.2</v>
      </c>
    </row>
    <row r="13" spans="1:5">
      <c r="A13" s="4" t="s">
        <v>180</v>
      </c>
      <c r="C13" s="5" t="n">
        <v>2150000</v>
      </c>
    </row>
    <row r="14" spans="1:5">
      <c r="A14" s="4" t="s">
        <v>181</v>
      </c>
      <c r="C14" s="7" t="n">
        <v>430000</v>
      </c>
    </row>
    <row r="15" spans="1:5">
      <c r="A15" s="4" t="s">
        <v>183</v>
      </c>
    </row>
    <row r="16" spans="1:5">
      <c r="A16" s="4" t="s">
        <v>179</v>
      </c>
      <c r="C16" s="9" t="n">
        <v>0.25</v>
      </c>
    </row>
    <row r="17" spans="1:5">
      <c r="A17" s="4" t="s">
        <v>180</v>
      </c>
      <c r="C17" s="5" t="n">
        <v>800000</v>
      </c>
    </row>
    <row r="18" spans="1:5">
      <c r="A18" s="4" t="s">
        <v>181</v>
      </c>
      <c r="C18" s="7" t="n">
        <v>200000</v>
      </c>
    </row>
    <row r="19" spans="1:5">
      <c r="A19" s="4" t="s">
        <v>184</v>
      </c>
    </row>
    <row r="20" spans="1:5">
      <c r="A20" s="4" t="s">
        <v>179</v>
      </c>
      <c r="C20" s="9" t="n">
        <v>0.2</v>
      </c>
    </row>
    <row r="21" spans="1:5">
      <c r="A21" s="4" t="s">
        <v>180</v>
      </c>
      <c r="C21" s="5" t="n">
        <v>539230</v>
      </c>
    </row>
    <row r="22" spans="1:5">
      <c r="A22" s="4" t="s">
        <v>185</v>
      </c>
      <c r="C22" s="7" t="n">
        <v>107846</v>
      </c>
    </row>
    <row r="23" spans="1:5">
      <c r="A23" s="4" t="s">
        <v>186</v>
      </c>
    </row>
    <row r="24" spans="1:5">
      <c r="A24" s="4" t="s">
        <v>187</v>
      </c>
      <c r="B24" s="7" t="n">
        <v>50000</v>
      </c>
    </row>
    <row r="25" spans="1:5">
      <c r="A25" s="4" t="s">
        <v>188</v>
      </c>
      <c r="B25" s="5" t="n">
        <v>166667</v>
      </c>
    </row>
    <row r="26" spans="1:5">
      <c r="A26" s="4" t="s">
        <v>189</v>
      </c>
      <c r="B26" s="4" t="s">
        <v>190</v>
      </c>
    </row>
    <row r="27" spans="1:5">
      <c r="A27" s="4" t="s">
        <v>191</v>
      </c>
      <c r="B27" s="9" t="n">
        <v>0.3</v>
      </c>
    </row>
    <row r="28" spans="1:5">
      <c r="A28" s="4" t="s">
        <v>192</v>
      </c>
    </row>
    <row r="29" spans="1:5">
      <c r="A29" s="4" t="s">
        <v>187</v>
      </c>
      <c r="B29" s="7" t="n">
        <v>100000</v>
      </c>
    </row>
    <row r="30" spans="1:5">
      <c r="A30" s="4" t="s">
        <v>188</v>
      </c>
      <c r="B30" s="5" t="n">
        <v>250000</v>
      </c>
    </row>
    <row r="31" spans="1:5">
      <c r="A31" s="4" t="s">
        <v>189</v>
      </c>
      <c r="B31" s="4" t="s">
        <v>190</v>
      </c>
    </row>
    <row r="32" spans="1:5">
      <c r="A32" s="4" t="s">
        <v>191</v>
      </c>
      <c r="B32" s="9" t="n">
        <v>0.4</v>
      </c>
    </row>
    <row r="33" spans="1:5">
      <c r="A33" s="4" t="s">
        <v>193</v>
      </c>
    </row>
    <row r="34" spans="1:5">
      <c r="A34" s="4" t="s">
        <v>175</v>
      </c>
      <c r="E34" s="7" t="n">
        <v>100000</v>
      </c>
    </row>
    <row r="35" spans="1:5">
      <c r="A35" s="4" t="s">
        <v>176</v>
      </c>
      <c r="E35" s="5" t="n">
        <v>500000</v>
      </c>
    </row>
    <row r="36" spans="1:5">
      <c r="A36" s="4" t="s">
        <v>179</v>
      </c>
      <c r="E36" s="9" t="n">
        <v>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25"/>
  </cols>
  <sheetData>
    <row r="1" spans="1:2">
      <c r="A1" s="1" t="s">
        <v>194</v>
      </c>
      <c r="B1" s="2" t="s">
        <v>1</v>
      </c>
    </row>
    <row r="2" spans="1:2">
      <c r="B2" s="2" t="s">
        <v>195</v>
      </c>
    </row>
    <row r="3" spans="1:2">
      <c r="A3" s="4" t="s">
        <v>196</v>
      </c>
      <c r="B3" s="5" t="n">
        <v>4986334</v>
      </c>
    </row>
    <row r="4" spans="1:2">
      <c r="A4" s="4" t="s">
        <v>197</v>
      </c>
      <c r="B4" s="5" t="n">
        <v>4986334</v>
      </c>
    </row>
    <row r="5" spans="1:2">
      <c r="A5" s="4" t="s">
        <v>198</v>
      </c>
    </row>
    <row r="6" spans="1:2">
      <c r="A6" s="4" t="s">
        <v>196</v>
      </c>
      <c r="B6" s="5" t="n">
        <v>3590000</v>
      </c>
    </row>
    <row r="7" spans="1:2">
      <c r="A7" s="4" t="s">
        <v>199</v>
      </c>
      <c r="B7" s="4" t="s">
        <v>200</v>
      </c>
    </row>
    <row r="8" spans="1:2">
      <c r="A8" s="4" t="s">
        <v>197</v>
      </c>
      <c r="B8" s="5" t="n">
        <v>3590000</v>
      </c>
    </row>
    <row r="9" spans="1:2">
      <c r="A9" s="4" t="s">
        <v>201</v>
      </c>
    </row>
    <row r="10" spans="1:2">
      <c r="A10" s="4" t="s">
        <v>196</v>
      </c>
      <c r="B10" s="5" t="n">
        <v>100000</v>
      </c>
    </row>
    <row r="11" spans="1:2">
      <c r="A11" s="4" t="s">
        <v>199</v>
      </c>
      <c r="B11" s="4" t="s">
        <v>202</v>
      </c>
    </row>
    <row r="12" spans="1:2">
      <c r="A12" s="4" t="s">
        <v>197</v>
      </c>
      <c r="B12" s="5" t="n">
        <v>100000</v>
      </c>
    </row>
    <row r="13" spans="1:2">
      <c r="A13" s="4" t="s">
        <v>203</v>
      </c>
    </row>
    <row r="14" spans="1:2">
      <c r="A14" s="4" t="s">
        <v>196</v>
      </c>
      <c r="B14" s="5" t="n">
        <v>546334</v>
      </c>
    </row>
    <row r="15" spans="1:2">
      <c r="A15" s="4" t="s">
        <v>199</v>
      </c>
      <c r="B15" s="4" t="s">
        <v>204</v>
      </c>
    </row>
    <row r="16" spans="1:2">
      <c r="A16" s="4" t="s">
        <v>197</v>
      </c>
      <c r="B16" s="5" t="n">
        <v>546334</v>
      </c>
    </row>
    <row r="17" spans="1:2">
      <c r="A17" s="4" t="s">
        <v>205</v>
      </c>
    </row>
    <row r="18" spans="1:2">
      <c r="A18" s="4" t="s">
        <v>196</v>
      </c>
      <c r="B18" s="5" t="n">
        <v>750000</v>
      </c>
    </row>
    <row r="19" spans="1:2">
      <c r="A19" s="4" t="s">
        <v>199</v>
      </c>
      <c r="B19" s="4" t="s">
        <v>206</v>
      </c>
    </row>
    <row r="20" spans="1:2">
      <c r="A20" s="4" t="s">
        <v>197</v>
      </c>
      <c r="B20" s="5" t="n">
        <v>7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207</v>
      </c>
      <c r="B1" s="2" t="s">
        <v>1</v>
      </c>
    </row>
    <row r="2" spans="1:3">
      <c r="B2" s="2" t="s">
        <v>2</v>
      </c>
      <c r="C2" s="2" t="s">
        <v>76</v>
      </c>
    </row>
    <row r="3" spans="1:3">
      <c r="A3" s="3" t="s">
        <v>208</v>
      </c>
    </row>
    <row r="4" spans="1:3">
      <c r="A4" s="4" t="s">
        <v>209</v>
      </c>
      <c r="B4" s="5" t="n">
        <v>1200879</v>
      </c>
      <c r="C4" s="5" t="n">
        <v>1200879</v>
      </c>
    </row>
    <row r="5" spans="1:3">
      <c r="A5" s="4" t="s">
        <v>210</v>
      </c>
      <c r="B5" s="4" t="s">
        <v>51</v>
      </c>
      <c r="C5" s="4" t="s">
        <v>51</v>
      </c>
    </row>
    <row r="6" spans="1:3">
      <c r="A6" s="4" t="s">
        <v>211</v>
      </c>
      <c r="B6" s="4" t="s">
        <v>51</v>
      </c>
      <c r="C6" s="4" t="s">
        <v>51</v>
      </c>
    </row>
    <row r="7" spans="1:3">
      <c r="A7" s="4" t="s">
        <v>212</v>
      </c>
      <c r="B7" s="4" t="s">
        <v>51</v>
      </c>
      <c r="C7" s="4" t="s">
        <v>51</v>
      </c>
    </row>
    <row r="8" spans="1:3">
      <c r="A8" s="4" t="s">
        <v>213</v>
      </c>
      <c r="B8" s="5" t="n">
        <v>1200879</v>
      </c>
      <c r="C8" s="5" t="n">
        <v>1200879</v>
      </c>
    </row>
    <row r="9" spans="1:3">
      <c r="A9" s="4" t="s">
        <v>214</v>
      </c>
      <c r="B9" s="5" t="n">
        <v>1200879</v>
      </c>
      <c r="C9" s="5" t="n">
        <v>1200879</v>
      </c>
    </row>
    <row r="10" spans="1:3">
      <c r="A10" s="4" t="s">
        <v>215</v>
      </c>
      <c r="B10" s="4" t="s">
        <v>51</v>
      </c>
      <c r="C10" s="4" t="s">
        <v>51</v>
      </c>
    </row>
    <row r="11" spans="1:3">
      <c r="A11" s="3" t="s">
        <v>216</v>
      </c>
    </row>
    <row r="12" spans="1:3">
      <c r="A12" s="4" t="s">
        <v>209</v>
      </c>
      <c r="B12" s="9" t="n">
        <v>0.38</v>
      </c>
      <c r="C12" s="4" t="s">
        <v>217</v>
      </c>
    </row>
    <row r="13" spans="1:3">
      <c r="A13" s="4" t="s">
        <v>213</v>
      </c>
      <c r="B13" s="9" t="n">
        <v>0.38</v>
      </c>
      <c r="C13" s="9" t="n">
        <v>0.38</v>
      </c>
    </row>
    <row r="14" spans="1:3">
      <c r="A14" s="4" t="s">
        <v>218</v>
      </c>
      <c r="B14" s="4" t="s">
        <v>219</v>
      </c>
      <c r="C14" s="4" t="s">
        <v>220</v>
      </c>
    </row>
    <row r="15" spans="1:3">
      <c r="A15" s="4" t="s">
        <v>221</v>
      </c>
      <c r="B15" s="4" t="s">
        <v>219</v>
      </c>
      <c r="C15" s="4" t="s">
        <v>220</v>
      </c>
    </row>
    <row r="16" spans="1:3">
      <c r="A16" s="4" t="s">
        <v>222</v>
      </c>
      <c r="B16" s="4" t="s">
        <v>51</v>
      </c>
      <c r="C16" s="7" t="n">
        <v>19068</v>
      </c>
    </row>
    <row r="17" spans="1:3">
      <c r="A17" s="4" t="s">
        <v>223</v>
      </c>
      <c r="B17" s="4" t="s">
        <v>51</v>
      </c>
      <c r="C17" s="4" t="s">
        <v>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24</v>
      </c>
      <c r="B1" s="2" t="s">
        <v>1</v>
      </c>
    </row>
    <row r="2" spans="1:5">
      <c r="B2" s="2" t="s">
        <v>76</v>
      </c>
      <c r="C2" s="2" t="s">
        <v>2</v>
      </c>
      <c r="D2" s="2" t="s">
        <v>225</v>
      </c>
      <c r="E2" s="2" t="s">
        <v>226</v>
      </c>
    </row>
    <row r="3" spans="1:5">
      <c r="A3" s="4" t="s">
        <v>227</v>
      </c>
      <c r="B3" s="5" t="n">
        <v>166667</v>
      </c>
    </row>
    <row r="4" spans="1:5">
      <c r="A4" s="4" t="s">
        <v>228</v>
      </c>
      <c r="C4" s="5" t="n">
        <v>1200879</v>
      </c>
    </row>
    <row r="5" spans="1:5">
      <c r="A5" s="4" t="s">
        <v>229</v>
      </c>
    </row>
    <row r="6" spans="1:5">
      <c r="A6" s="4" t="s">
        <v>230</v>
      </c>
      <c r="D6" s="5" t="n">
        <v>1250000</v>
      </c>
    </row>
    <row r="7" spans="1:5">
      <c r="A7" s="4" t="s">
        <v>231</v>
      </c>
    </row>
    <row r="8" spans="1:5">
      <c r="A8" s="4" t="s">
        <v>230</v>
      </c>
      <c r="E8" s="5" t="n">
        <v>1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80"/>
    <col customWidth="1" max="5" min="5" width="14"/>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32</v>
      </c>
      <c r="B1" s="2" t="s">
        <v>233</v>
      </c>
      <c r="C1" s="2" t="s">
        <v>234</v>
      </c>
      <c r="D1" s="2" t="s">
        <v>235</v>
      </c>
      <c r="E1" s="2" t="s">
        <v>236</v>
      </c>
      <c r="F1" s="2" t="s">
        <v>237</v>
      </c>
      <c r="G1" s="2" t="s">
        <v>238</v>
      </c>
      <c r="H1" s="2" t="s">
        <v>239</v>
      </c>
      <c r="I1" s="2" t="s">
        <v>2</v>
      </c>
      <c r="J1" s="2" t="s">
        <v>76</v>
      </c>
      <c r="K1" s="2" t="s">
        <v>240</v>
      </c>
      <c r="L1" s="2" t="s">
        <v>241</v>
      </c>
      <c r="M1" s="2" t="s">
        <v>28</v>
      </c>
      <c r="N1" s="2" t="s">
        <v>242</v>
      </c>
      <c r="O1" s="2" t="s">
        <v>243</v>
      </c>
      <c r="P1" s="2" t="s">
        <v>244</v>
      </c>
    </row>
    <row r="2" spans="1:16">
      <c r="A2" s="4" t="s">
        <v>44</v>
      </c>
      <c r="I2" s="7" t="n">
        <v>3861746</v>
      </c>
      <c r="M2" s="7" t="n">
        <v>3879284</v>
      </c>
    </row>
    <row r="3" spans="1:16">
      <c r="A3" s="4" t="s">
        <v>111</v>
      </c>
      <c r="I3" s="7" t="n">
        <v>215000</v>
      </c>
      <c r="J3" s="7" t="n">
        <v>91250</v>
      </c>
    </row>
    <row r="4" spans="1:16">
      <c r="A4" s="4" t="s">
        <v>245</v>
      </c>
    </row>
    <row r="5" spans="1:16">
      <c r="A5" s="4" t="s">
        <v>246</v>
      </c>
      <c r="I5" s="4" t="s">
        <v>247</v>
      </c>
    </row>
    <row r="6" spans="1:16">
      <c r="A6" s="4" t="s">
        <v>177</v>
      </c>
    </row>
    <row r="7" spans="1:16">
      <c r="A7" s="4" t="s">
        <v>248</v>
      </c>
      <c r="B7" s="7" t="n">
        <v>150000</v>
      </c>
      <c r="C7" s="7" t="n">
        <v>50000</v>
      </c>
      <c r="D7" s="7" t="n">
        <v>50000</v>
      </c>
      <c r="F7" s="7" t="n">
        <v>70000</v>
      </c>
      <c r="G7" s="7" t="n">
        <v>150000</v>
      </c>
      <c r="H7" s="7" t="n">
        <v>400000</v>
      </c>
    </row>
    <row r="8" spans="1:16">
      <c r="A8" s="4" t="s">
        <v>189</v>
      </c>
      <c r="B8" s="4" t="s">
        <v>190</v>
      </c>
      <c r="C8" s="4" t="s">
        <v>190</v>
      </c>
      <c r="D8" s="4" t="s">
        <v>249</v>
      </c>
      <c r="F8" s="4" t="s">
        <v>190</v>
      </c>
      <c r="G8" s="4" t="s">
        <v>190</v>
      </c>
      <c r="H8" s="4" t="s">
        <v>190</v>
      </c>
      <c r="K8" s="4" t="s">
        <v>190</v>
      </c>
      <c r="L8" s="4" t="s">
        <v>190</v>
      </c>
    </row>
    <row r="9" spans="1:16">
      <c r="A9" s="4" t="s">
        <v>250</v>
      </c>
      <c r="B9" s="4" t="s">
        <v>251</v>
      </c>
      <c r="C9" s="4" t="s">
        <v>252</v>
      </c>
      <c r="D9" s="4" t="s">
        <v>253</v>
      </c>
      <c r="F9" s="4" t="s">
        <v>254</v>
      </c>
      <c r="G9" s="4" t="s">
        <v>255</v>
      </c>
      <c r="H9" s="4" t="s">
        <v>256</v>
      </c>
    </row>
    <row r="10" spans="1:16">
      <c r="A10" s="4" t="s">
        <v>257</v>
      </c>
      <c r="D10" s="7" t="n">
        <v>1000000</v>
      </c>
    </row>
    <row r="11" spans="1:16">
      <c r="A11" s="4" t="s">
        <v>258</v>
      </c>
      <c r="C11" s="7" t="n">
        <v>36207</v>
      </c>
    </row>
    <row r="12" spans="1:16">
      <c r="A12" s="4" t="s">
        <v>259</v>
      </c>
      <c r="C12" s="4" t="s">
        <v>260</v>
      </c>
    </row>
    <row r="13" spans="1:16">
      <c r="A13" s="4" t="s">
        <v>261</v>
      </c>
      <c r="K13" s="7" t="n">
        <v>370000</v>
      </c>
      <c r="L13" s="7" t="n">
        <v>100000</v>
      </c>
      <c r="M13" s="5" t="n">
        <v>264250</v>
      </c>
      <c r="N13" s="7" t="n">
        <v>430000</v>
      </c>
      <c r="O13" s="7" t="n">
        <v>200000</v>
      </c>
      <c r="P13" s="7" t="n">
        <v>320000</v>
      </c>
    </row>
    <row r="14" spans="1:16">
      <c r="A14" s="4" t="s">
        <v>262</v>
      </c>
      <c r="P14" s="5" t="n">
        <v>3173811</v>
      </c>
    </row>
    <row r="15" spans="1:16">
      <c r="A15" s="4" t="s">
        <v>263</v>
      </c>
      <c r="D15" s="4" t="s">
        <v>264</v>
      </c>
    </row>
    <row r="16" spans="1:16">
      <c r="A16" s="4" t="s">
        <v>265</v>
      </c>
    </row>
    <row r="17" spans="1:16">
      <c r="A17" s="4" t="s">
        <v>261</v>
      </c>
      <c r="K17" s="7" t="n">
        <v>50000</v>
      </c>
      <c r="L17" s="7" t="n">
        <v>100000</v>
      </c>
    </row>
    <row r="18" spans="1:16">
      <c r="A18" s="4" t="s">
        <v>266</v>
      </c>
      <c r="I18" s="5" t="n">
        <v>1321250</v>
      </c>
      <c r="N18" s="5" t="n">
        <v>2150000</v>
      </c>
      <c r="O18" s="5" t="n">
        <v>800000</v>
      </c>
    </row>
    <row r="19" spans="1:16">
      <c r="A19" s="4" t="s">
        <v>267</v>
      </c>
      <c r="I19" s="7" t="n">
        <v>264250</v>
      </c>
      <c r="N19" s="7" t="n">
        <v>430000</v>
      </c>
      <c r="O19" s="7" t="n">
        <v>200000</v>
      </c>
    </row>
    <row r="20" spans="1:16">
      <c r="A20" s="4" t="s">
        <v>268</v>
      </c>
    </row>
    <row r="21" spans="1:16">
      <c r="A21" s="4" t="s">
        <v>248</v>
      </c>
      <c r="E21" s="7" t="n">
        <v>100000</v>
      </c>
    </row>
    <row r="22" spans="1:16">
      <c r="A22" s="4" t="s">
        <v>189</v>
      </c>
      <c r="E22" s="4" t="s">
        <v>269</v>
      </c>
    </row>
    <row r="23" spans="1:16">
      <c r="A23" s="4" t="s">
        <v>270</v>
      </c>
    </row>
    <row r="24" spans="1:16">
      <c r="A24" s="4" t="s">
        <v>248</v>
      </c>
      <c r="C24" s="7" t="n">
        <v>300000</v>
      </c>
      <c r="H24" s="7" t="n">
        <v>100000</v>
      </c>
    </row>
    <row r="25" spans="1:16">
      <c r="A25" s="4" t="s">
        <v>189</v>
      </c>
      <c r="C25" s="4" t="s">
        <v>190</v>
      </c>
      <c r="H25" s="4" t="s">
        <v>190</v>
      </c>
    </row>
    <row r="26" spans="1:16">
      <c r="A26" s="4" t="s">
        <v>250</v>
      </c>
      <c r="C26" s="4" t="s">
        <v>252</v>
      </c>
      <c r="H26" s="4" t="s">
        <v>256</v>
      </c>
    </row>
    <row r="27" spans="1:16">
      <c r="A27" s="4" t="s">
        <v>261</v>
      </c>
      <c r="M27" s="7" t="n">
        <v>1000</v>
      </c>
      <c r="N27" s="7" t="n">
        <v>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1</v>
      </c>
      <c r="B1" s="2" t="s">
        <v>1</v>
      </c>
    </row>
    <row r="2" spans="1:3">
      <c r="B2" s="2" t="s">
        <v>2</v>
      </c>
      <c r="C2" s="2" t="s">
        <v>76</v>
      </c>
    </row>
    <row r="3" spans="1:3">
      <c r="A3" s="3" t="s">
        <v>272</v>
      </c>
    </row>
    <row r="4" spans="1:3">
      <c r="A4" s="4" t="s">
        <v>273</v>
      </c>
      <c r="B4" s="7" t="n">
        <v>12629</v>
      </c>
      <c r="C4" s="7" t="n">
        <v>127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8</v>
      </c>
    </row>
    <row r="2" spans="1:3">
      <c r="A2" s="3" t="s">
        <v>63</v>
      </c>
    </row>
    <row r="3" spans="1:3">
      <c r="A3" s="4" t="s">
        <v>64</v>
      </c>
      <c r="B3" s="7" t="n">
        <v>18736</v>
      </c>
      <c r="C3" s="7" t="n">
        <v>17099</v>
      </c>
    </row>
    <row r="4" spans="1:3">
      <c r="A4" s="4" t="s">
        <v>65</v>
      </c>
      <c r="B4" s="7" t="n">
        <v>366095</v>
      </c>
      <c r="C4" s="7" t="n">
        <v>365741</v>
      </c>
    </row>
    <row r="5" spans="1:3">
      <c r="A5" s="3" t="s">
        <v>66</v>
      </c>
    </row>
    <row r="6" spans="1:3">
      <c r="A6" s="4" t="s">
        <v>67</v>
      </c>
      <c r="B6" s="8" t="n">
        <v>0.001</v>
      </c>
      <c r="C6" s="8" t="n">
        <v>0.001</v>
      </c>
    </row>
    <row r="7" spans="1:3">
      <c r="A7" s="4" t="s">
        <v>68</v>
      </c>
      <c r="B7" s="5" t="n">
        <v>100000000</v>
      </c>
      <c r="C7" s="5" t="n">
        <v>100000000</v>
      </c>
    </row>
    <row r="8" spans="1:3">
      <c r="A8" s="4" t="s">
        <v>69</v>
      </c>
      <c r="B8" s="5" t="n">
        <v>0</v>
      </c>
      <c r="C8" s="5" t="n">
        <v>0</v>
      </c>
    </row>
    <row r="9" spans="1:3">
      <c r="A9" s="4" t="s">
        <v>70</v>
      </c>
      <c r="B9" s="8" t="n">
        <v>0.001</v>
      </c>
      <c r="C9" s="4" t="s">
        <v>71</v>
      </c>
    </row>
    <row r="10" spans="1:3">
      <c r="A10" s="4" t="s">
        <v>72</v>
      </c>
      <c r="B10" s="5" t="n">
        <v>100000000</v>
      </c>
      <c r="C10" s="5" t="n">
        <v>100000000</v>
      </c>
    </row>
    <row r="11" spans="1:3">
      <c r="A11" s="4" t="s">
        <v>73</v>
      </c>
      <c r="B11" s="5" t="n">
        <v>36380690</v>
      </c>
      <c r="C11" s="5" t="n">
        <v>31153543</v>
      </c>
    </row>
    <row r="12" spans="1:3">
      <c r="A12" s="4" t="s">
        <v>74</v>
      </c>
      <c r="B12" s="5" t="n">
        <v>36380690</v>
      </c>
      <c r="C12" s="5" t="n">
        <v>31153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919</v>
      </c>
      <c r="C4" s="7" t="n">
        <v>95783</v>
      </c>
    </row>
    <row r="5" spans="1:3">
      <c r="A5" s="4" t="s">
        <v>79</v>
      </c>
      <c r="B5" s="5" t="n">
        <v>2794</v>
      </c>
      <c r="C5" s="5" t="n">
        <v>9241</v>
      </c>
    </row>
    <row r="6" spans="1:3">
      <c r="A6" s="4" t="s">
        <v>80</v>
      </c>
      <c r="B6" s="5" t="n">
        <v>9125</v>
      </c>
      <c r="C6" s="5" t="n">
        <v>86542</v>
      </c>
    </row>
    <row r="7" spans="1:3">
      <c r="A7" s="3" t="s">
        <v>81</v>
      </c>
    </row>
    <row r="8" spans="1:3">
      <c r="A8" s="4" t="s">
        <v>82</v>
      </c>
      <c r="B8" s="5" t="n">
        <v>126813</v>
      </c>
      <c r="C8" s="5" t="n">
        <v>154855</v>
      </c>
    </row>
    <row r="9" spans="1:3">
      <c r="A9" s="4" t="s">
        <v>83</v>
      </c>
      <c r="B9" s="5" t="n">
        <v>1991</v>
      </c>
      <c r="C9" s="5" t="n">
        <v>1961</v>
      </c>
    </row>
    <row r="10" spans="1:3">
      <c r="A10" s="4" t="s">
        <v>84</v>
      </c>
      <c r="B10" s="4" t="s">
        <v>51</v>
      </c>
      <c r="C10" s="5" t="n">
        <v>6317</v>
      </c>
    </row>
    <row r="11" spans="1:3">
      <c r="A11" s="4" t="s">
        <v>85</v>
      </c>
      <c r="B11" s="5" t="n">
        <v>75251</v>
      </c>
      <c r="C11" s="5" t="n">
        <v>78004</v>
      </c>
    </row>
    <row r="12" spans="1:3">
      <c r="A12" s="4" t="s">
        <v>86</v>
      </c>
      <c r="B12" s="5" t="n">
        <v>204055</v>
      </c>
      <c r="C12" s="5" t="n">
        <v>241137</v>
      </c>
    </row>
    <row r="13" spans="1:3">
      <c r="A13" s="4" t="s">
        <v>87</v>
      </c>
      <c r="B13" s="5" t="n">
        <v>-194930</v>
      </c>
      <c r="C13" s="5" t="n">
        <v>-154595</v>
      </c>
    </row>
    <row r="14" spans="1:3">
      <c r="A14" s="3" t="s">
        <v>88</v>
      </c>
    </row>
    <row r="15" spans="1:3">
      <c r="A15" s="4" t="s">
        <v>89</v>
      </c>
      <c r="B15" s="5" t="n">
        <v>174</v>
      </c>
      <c r="C15" s="5" t="n">
        <v>1</v>
      </c>
    </row>
    <row r="16" spans="1:3">
      <c r="A16" s="4" t="s">
        <v>90</v>
      </c>
      <c r="B16" s="5" t="n">
        <v>17069</v>
      </c>
      <c r="C16" s="5" t="n">
        <v>18</v>
      </c>
    </row>
    <row r="17" spans="1:3">
      <c r="A17" s="4" t="s">
        <v>91</v>
      </c>
      <c r="B17" s="5" t="n">
        <v>-59816</v>
      </c>
      <c r="C17" s="5" t="n">
        <v>-51258</v>
      </c>
    </row>
    <row r="18" spans="1:3">
      <c r="A18" s="4" t="s">
        <v>92</v>
      </c>
      <c r="B18" s="7" t="n">
        <v>-237503</v>
      </c>
      <c r="C18" s="7" t="n">
        <v>-205834</v>
      </c>
    </row>
    <row r="19" spans="1:3">
      <c r="A19" s="4" t="s">
        <v>93</v>
      </c>
      <c r="B19" s="9" t="n">
        <v>-0.01</v>
      </c>
      <c r="C19" s="9" t="n">
        <v>-0.01</v>
      </c>
    </row>
    <row r="20" spans="1:3">
      <c r="A20" s="4" t="s">
        <v>94</v>
      </c>
      <c r="B20" s="5" t="n">
        <v>31296752</v>
      </c>
      <c r="C20" s="5" t="n">
        <v>30653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5</v>
      </c>
      <c r="B1" s="2" t="s">
        <v>1</v>
      </c>
    </row>
    <row r="2" spans="1:3">
      <c r="B2" s="2" t="s">
        <v>2</v>
      </c>
      <c r="C2" s="2" t="s">
        <v>76</v>
      </c>
    </row>
    <row r="3" spans="1:3">
      <c r="A3" s="3" t="s">
        <v>96</v>
      </c>
    </row>
    <row r="4" spans="1:3">
      <c r="A4" s="4" t="s">
        <v>92</v>
      </c>
      <c r="B4" s="7" t="n">
        <v>-237503</v>
      </c>
      <c r="C4" s="7" t="n">
        <v>-205834</v>
      </c>
    </row>
    <row r="5" spans="1:3">
      <c r="A5" s="3" t="s">
        <v>97</v>
      </c>
    </row>
    <row r="6" spans="1:3">
      <c r="A6" s="4" t="s">
        <v>83</v>
      </c>
      <c r="B6" s="5" t="n">
        <v>1991</v>
      </c>
      <c r="C6" s="5" t="n">
        <v>1961</v>
      </c>
    </row>
    <row r="7" spans="1:3">
      <c r="A7" s="4" t="s">
        <v>98</v>
      </c>
      <c r="B7" s="4" t="s">
        <v>51</v>
      </c>
      <c r="C7" s="5" t="n">
        <v>6317</v>
      </c>
    </row>
    <row r="8" spans="1:3">
      <c r="A8" s="4" t="s">
        <v>99</v>
      </c>
      <c r="B8" s="4" t="s">
        <v>51</v>
      </c>
      <c r="C8" s="5" t="n">
        <v>73</v>
      </c>
    </row>
    <row r="9" spans="1:3">
      <c r="A9" s="3" t="s">
        <v>100</v>
      </c>
    </row>
    <row r="10" spans="1:3">
      <c r="A10" s="4" t="s">
        <v>101</v>
      </c>
      <c r="B10" s="5" t="n">
        <v>12424</v>
      </c>
      <c r="C10" s="5" t="n">
        <v>10796</v>
      </c>
    </row>
    <row r="11" spans="1:3">
      <c r="A11" s="4" t="s">
        <v>33</v>
      </c>
      <c r="B11" s="5" t="n">
        <v>-5030</v>
      </c>
      <c r="C11" s="4" t="s">
        <v>51</v>
      </c>
    </row>
    <row r="12" spans="1:3">
      <c r="A12" s="4" t="s">
        <v>102</v>
      </c>
      <c r="B12" s="5" t="n">
        <v>-1130</v>
      </c>
      <c r="C12" s="4" t="s">
        <v>51</v>
      </c>
    </row>
    <row r="13" spans="1:3">
      <c r="A13" s="4" t="s">
        <v>31</v>
      </c>
      <c r="B13" s="5" t="n">
        <v>1687</v>
      </c>
      <c r="C13" s="5" t="n">
        <v>-751</v>
      </c>
    </row>
    <row r="14" spans="1:3">
      <c r="A14" s="4" t="s">
        <v>34</v>
      </c>
      <c r="B14" s="5" t="n">
        <v>-50825</v>
      </c>
      <c r="C14" s="5" t="n">
        <v>-50617</v>
      </c>
    </row>
    <row r="15" spans="1:3">
      <c r="A15" s="4" t="s">
        <v>41</v>
      </c>
      <c r="B15" s="5" t="n">
        <v>-10527</v>
      </c>
      <c r="C15" s="5" t="n">
        <v>13896</v>
      </c>
    </row>
    <row r="16" spans="1:3">
      <c r="A16" s="4" t="s">
        <v>103</v>
      </c>
      <c r="B16" s="5" t="n">
        <v>53381</v>
      </c>
      <c r="C16" s="5" t="n">
        <v>45852</v>
      </c>
    </row>
    <row r="17" spans="1:3">
      <c r="A17" s="4" t="s">
        <v>104</v>
      </c>
      <c r="B17" s="5" t="n">
        <v>-8843</v>
      </c>
      <c r="C17" s="5" t="n">
        <v>87365</v>
      </c>
    </row>
    <row r="18" spans="1:3">
      <c r="A18" s="4" t="s">
        <v>105</v>
      </c>
      <c r="B18" s="5" t="n">
        <v>-244375</v>
      </c>
      <c r="C18" s="5" t="n">
        <v>-90942</v>
      </c>
    </row>
    <row r="19" spans="1:3">
      <c r="A19" s="3" t="s">
        <v>106</v>
      </c>
    </row>
    <row r="20" spans="1:3">
      <c r="A20" s="4" t="s">
        <v>107</v>
      </c>
      <c r="B20" s="4" t="s">
        <v>51</v>
      </c>
      <c r="C20" s="5" t="n">
        <v>-1659</v>
      </c>
    </row>
    <row r="21" spans="1:3">
      <c r="A21" s="4" t="s">
        <v>108</v>
      </c>
      <c r="B21" s="4" t="s">
        <v>51</v>
      </c>
      <c r="C21" s="5" t="n">
        <v>-1659</v>
      </c>
    </row>
    <row r="22" spans="1:3">
      <c r="A22" s="3" t="s">
        <v>109</v>
      </c>
    </row>
    <row r="23" spans="1:3">
      <c r="A23" s="4" t="s">
        <v>110</v>
      </c>
      <c r="B23" s="5" t="n">
        <v>51100</v>
      </c>
      <c r="C23" s="4" t="s">
        <v>51</v>
      </c>
    </row>
    <row r="24" spans="1:3">
      <c r="A24" s="4" t="s">
        <v>111</v>
      </c>
      <c r="B24" s="5" t="n">
        <v>215000</v>
      </c>
      <c r="C24" s="5" t="n">
        <v>91250</v>
      </c>
    </row>
    <row r="25" spans="1:3">
      <c r="A25" s="4" t="s">
        <v>112</v>
      </c>
      <c r="B25" s="5" t="n">
        <v>266100</v>
      </c>
      <c r="C25" s="5" t="n">
        <v>91250</v>
      </c>
    </row>
    <row r="26" spans="1:3">
      <c r="A26" s="4" t="s">
        <v>113</v>
      </c>
      <c r="B26" s="5" t="n">
        <v>21725</v>
      </c>
      <c r="C26" s="5" t="n">
        <v>-1351</v>
      </c>
    </row>
    <row r="27" spans="1:3">
      <c r="A27" s="4" t="s">
        <v>114</v>
      </c>
      <c r="B27" s="5" t="n">
        <v>19373</v>
      </c>
      <c r="C27" s="5" t="n">
        <v>6372</v>
      </c>
    </row>
    <row r="28" spans="1:3">
      <c r="A28" s="4" t="s">
        <v>115</v>
      </c>
      <c r="B28" s="5" t="n">
        <v>41098</v>
      </c>
      <c r="C28" s="5" t="n">
        <v>5021</v>
      </c>
    </row>
    <row r="29" spans="1:3">
      <c r="A29" s="3" t="s">
        <v>116</v>
      </c>
    </row>
    <row r="30" spans="1:3">
      <c r="A30" s="4" t="s">
        <v>117</v>
      </c>
      <c r="B30" s="4" t="s">
        <v>51</v>
      </c>
      <c r="C30" s="4" t="s">
        <v>51</v>
      </c>
    </row>
    <row r="31" spans="1:3">
      <c r="A31" s="4" t="s">
        <v>118</v>
      </c>
      <c r="B31" s="5" t="n">
        <v>6434</v>
      </c>
      <c r="C31" s="4" t="s">
        <v>51</v>
      </c>
    </row>
    <row r="32" spans="1:3">
      <c r="A32" s="3" t="s">
        <v>119</v>
      </c>
    </row>
    <row r="33" spans="1:3">
      <c r="A33" s="4" t="s">
        <v>120</v>
      </c>
      <c r="B33" s="5" t="n">
        <v>107846</v>
      </c>
      <c r="C33" s="4" t="s">
        <v>51</v>
      </c>
    </row>
    <row r="34" spans="1:3">
      <c r="A34" s="4" t="s">
        <v>121</v>
      </c>
      <c r="B34" s="7" t="n">
        <v>1044250</v>
      </c>
      <c r="C34"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0:43:46Z</dcterms:created>
  <dcterms:modified xmlns:dcterms="http://purl.org/dc/terms/" xmlns:xsi="http://www.w3.org/2001/XMLSchema-instance" xsi:type="dcterms:W3CDTF">2018-05-25T10:43:46Z</dcterms:modified>
</cp:coreProperties>
</file>